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lidated Statement"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DUE TO RELATED PARTIES" sheetId="9" state="visible" r:id="rId9"/>
    <sheet xmlns:r="http://schemas.openxmlformats.org/officeDocument/2006/relationships" name="INCOME TAX"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SCHEDULE OF EARNINGS PER SHARE," sheetId="14" state="visible" r:id="rId14"/>
    <sheet xmlns:r="http://schemas.openxmlformats.org/officeDocument/2006/relationships" name="SUMMARY OF SIGNIFICANT ACCOUN_4" sheetId="15" state="visible" r:id="rId15"/>
    <sheet xmlns:r="http://schemas.openxmlformats.org/officeDocument/2006/relationships" name="DUE TO RELATED PARTIES (Details" sheetId="16" state="visible" r:id="rId16"/>
    <sheet xmlns:r="http://schemas.openxmlformats.org/officeDocument/2006/relationships" name="INCOME TAX (Details Narrative)" sheetId="17" state="visible" r:id="rId1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44"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40</t>
        </is>
      </c>
      <c r="C12" s="4" t="inlineStr">
        <is>
          <t xml:space="preserve"> </t>
        </is>
      </c>
    </row>
    <row r="13">
      <c r="A13" s="4" t="inlineStr">
        <is>
          <t>Entity Registrant Name</t>
        </is>
      </c>
      <c r="B13" s="4" t="inlineStr">
        <is>
          <t>NP
Life Sciences Health Industry Group Inc.</t>
        </is>
      </c>
      <c r="C13" s="4" t="inlineStr">
        <is>
          <t xml:space="preserve"> </t>
        </is>
      </c>
    </row>
    <row r="14">
      <c r="A14" s="4" t="inlineStr">
        <is>
          <t>Entity Central Index Key</t>
        </is>
      </c>
      <c r="B14" s="4" t="inlineStr">
        <is>
          <t>0001781726</t>
        </is>
      </c>
      <c r="C14" s="4" t="inlineStr">
        <is>
          <t xml:space="preserve"> </t>
        </is>
      </c>
    </row>
    <row r="15">
      <c r="A15" s="4" t="inlineStr">
        <is>
          <t>Entity Tax Identification Number</t>
        </is>
      </c>
      <c r="B15" s="4" t="inlineStr">
        <is>
          <t>83-291287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4125
Blackhawk Plaza Circle</t>
        </is>
      </c>
      <c r="C17" s="4" t="inlineStr">
        <is>
          <t xml:space="preserve"> </t>
        </is>
      </c>
    </row>
    <row r="18">
      <c r="A18" s="4" t="inlineStr">
        <is>
          <t>Entity Address, Address Line Two</t>
        </is>
      </c>
      <c r="B18" s="4" t="inlineStr">
        <is>
          <t>Suite 166</t>
        </is>
      </c>
      <c r="C18" s="4" t="inlineStr">
        <is>
          <t xml:space="preserve"> </t>
        </is>
      </c>
    </row>
    <row r="19">
      <c r="A19" s="4" t="inlineStr">
        <is>
          <t>Entity Address, City or Town</t>
        </is>
      </c>
      <c r="B19" s="4" t="inlineStr">
        <is>
          <t>Danvill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506</t>
        </is>
      </c>
      <c r="C21" s="4" t="inlineStr">
        <is>
          <t xml:space="preserve"> </t>
        </is>
      </c>
    </row>
    <row r="22">
      <c r="A22" s="4" t="inlineStr">
        <is>
          <t>City Area Code</t>
        </is>
      </c>
      <c r="B22" s="4" t="inlineStr">
        <is>
          <t>(925)</t>
        </is>
      </c>
      <c r="C22" s="4" t="inlineStr">
        <is>
          <t xml:space="preserve"> </t>
        </is>
      </c>
    </row>
    <row r="23">
      <c r="A23" s="4" t="inlineStr">
        <is>
          <t>Local Phone Number</t>
        </is>
      </c>
      <c r="B23" s="4" t="inlineStr">
        <is>
          <t>362-3169</t>
        </is>
      </c>
      <c r="C23" s="4" t="inlineStr">
        <is>
          <t xml:space="preserve"> </t>
        </is>
      </c>
    </row>
    <row r="24">
      <c r="A24" s="4" t="inlineStr">
        <is>
          <t>Title of 12(b) Security</t>
        </is>
      </c>
      <c r="B24" s="4" t="inlineStr">
        <is>
          <t>Common
    Stock, $0.0001 par value</t>
        </is>
      </c>
      <c r="C24" s="4" t="inlineStr">
        <is>
          <t xml:space="preserve"> </t>
        </is>
      </c>
    </row>
    <row r="25">
      <c r="A25" s="4" t="inlineStr">
        <is>
          <t>Trading Symbol</t>
        </is>
      </c>
      <c r="B25" s="4" t="inlineStr">
        <is>
          <t>NPLS</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2959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 xml:space="preserve">4.
INCOME TAX The
Company was established in the State of Nevada and is subject to Nevada State and US Federal tax laws. The Company has not recognized
an income tax benefit for its operating losses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Further,
the benefit from utilization of NOL (“net operating loss”) carry forwards could be subject to limitations due to material
ownership changes that could occur in the Company as it continues to raise additional capital. Based on such limitations, the Company
has significant NOLs for which realization of tax benefits is uncertain. In future periods, tax benefits and related deferred tax assets
will be recognized when management considers realization of such amounts to be more likely than not. As
of June 30, 2023, and December 31, 2022, the Company has accumulated net operating losses of $ 297,515 345,3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5.
SUBSEQUENT EVENTS The
Company has evaluated subsequent events that have occurred after the date of the balance sheet through the August 14, 2023 and determined
that no subsequent events require recognition or disclosure to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Consolidated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The
Consolidated Financial Statements includes the accounts of the Company and its current wholly owned subsidiary, GW Health Consulting
Management Inc ( 100 , NLPL Health Industry Group Co.,
Limited ( 100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June 30, 2023,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2, contained in the Company’s Form 10-K filed on April 18, 2023. </t>
        </is>
      </c>
    </row>
    <row r="5">
      <c r="A5" s="4" t="inlineStr">
        <is>
          <t>Going Concern</t>
        </is>
      </c>
      <c r="B5" s="4" t="inlineStr">
        <is>
          <t xml:space="preserve">Going
Concern The
accompanying consolidated financial statements and notes have been prepared assuming that the Company will continue as a going concern.
As of June 30, 2023, the Company had accumulated deficits of $ 297,515 Management
plans to fund operations of the Company through the proceeds from an offering pursuant to a Registration Statement on Form S-1, private
placements of restricted securities, or the issuance of stock in lieu of cash for payment of services until such a time as profitable
operations are achieved. If we do not raise all of the money we need from public offerings or private placements of equity, we will need
alternative sources, such as loans or advances from our officers, directors or others. Such additional financing may not become available
on acceptable terms and there can be no assurance that any additional financing that the Company does obtain will be sufficient to meet
its needs in the long term. There are no written agreements in place for such funding or issuance of securities and there can be no assurance
that such will be available in the future. Management believes that this plan provides an opportunity for the Company to continue as
a going concern. The
failure to achieve the necessary levels of profitability or obtain the additional funding would be detrimental to the Company. </t>
        </is>
      </c>
    </row>
    <row r="6">
      <c r="A6" s="4" t="inlineStr">
        <is>
          <t>Use of Estimates and Assumptions</t>
        </is>
      </c>
      <c r="B6" s="4" t="inlineStr">
        <is>
          <t xml:space="preserve">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needed to make material assumptions or estimates other than the assumption that
the Company is a going concern. </t>
        </is>
      </c>
    </row>
    <row r="7">
      <c r="A7" s="4" t="inlineStr">
        <is>
          <t>Cash and Cash Equivalents</t>
        </is>
      </c>
      <c r="B7" s="4" t="inlineStr">
        <is>
          <t xml:space="preserve">Cash
and Cash Equivalents The
Company considers all highly liquid investments with an original maturity of three months or less when purchased to be cash equivalents.
The Company has two bank accounts in Bank of America. Since the balance of each bank account is less than $ 250,000 </t>
        </is>
      </c>
    </row>
    <row r="8">
      <c r="A8" s="4" t="inlineStr">
        <is>
          <t>Fair Value of Financial Instruments</t>
        </is>
      </c>
      <c r="B8"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t the time of this report. Level 1—Quoted prices in active markets
for identical assets or liabilities. Level 2—Inputs, other than the quoted prices
in active markets, are observable either directly or indirectly. Level 3—Unobservable inputs based on the
Company’s assumptions. The
respective carrying values of certain on-balance-sheet financial instruments approximate their fair values. These financial instruments
include cash, prepayments, customer advances, accounts payable, deferred revenue, accrued liabilities, due to related parties, short
term bank loans and taxes payable. Fair values were assumed to approximate carrying values for these financial instruments since they
are short term in nature and their carrying amounts approximate fair value. </t>
        </is>
      </c>
    </row>
    <row r="9">
      <c r="A9" s="4" t="inlineStr">
        <is>
          <t>Revenue Recognition</t>
        </is>
      </c>
      <c r="B9" s="4" t="inlineStr">
        <is>
          <t xml:space="preserve">Revenue
Recognition The
Company will recognize revenue in accordance with Accounting Standards Codification No. 606, “Revenue from Contracts with Customers”
(“ASC-606”). ASC-606 requires that the criteria must be met before revenue can be recognized:
1. The
parties to the contract have approved the contract (in writing, orally, or in accordance with other customary business practices)
and are committed to perform their respective obligations.
2. The
Company can identify each party’s rights regarding the goods or services to be transferred.
3. The
Company can identify the payment terms for the goods or services to be transferred.
4. The
contract has commercial substance (that is, the risk, timing, or amount of the entity’s future cash flows is expected to change
as a result of the contract).
5. It
is probable that the Company will collect substantially all of the consideration to which it will be entitled in exchange for the
goods or services that will be transferred to the customer. In evaluating whether collectability of an amount of consideration is
probable, an entity shall consider only the customer’s ability and intention to pay that amount of consideration when it is
due. The amount of consideration to which the entity will be entitled may be less than the price stated in the contract if the consideration
is variable because the entity may offer the customer a price concession. </t>
        </is>
      </c>
    </row>
    <row r="10">
      <c r="A10" s="4" t="inlineStr">
        <is>
          <t>Basic and Diluted Net Loss Per Share</t>
        </is>
      </c>
      <c r="B10" s="4" t="inlineStr">
        <is>
          <t xml:space="preserve">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ed earnings per share. SCHEDULE OF EARNINGS PER SHARE, BASIC AND DILUTED
2023 2022
For
the period ended June
30
2023 2022
Loss per share:
Numerator:
Net proft/(loss)
used in computing earnings per share $ 47,795 $ (30,014 )
Denominator:
Weighted average common
shares outstanding 42,959,574 42,959,574
Basic
and diluted loss per share $ - $ - The
Company has no potentially dilutive securities, such as options or warrants, currently issued and outstanding. </t>
        </is>
      </c>
    </row>
    <row r="11">
      <c r="A11" s="4" t="inlineStr">
        <is>
          <t>Comprehensive income (loss)</t>
        </is>
      </c>
      <c r="B11" s="4" t="inlineStr">
        <is>
          <t xml:space="preserve">Comprehensive
income (loss) The
Company follows the provisions of the Financial Accounting Standards Board (the “FASB”) ASC 220 Reporting Comprehensive
Income </t>
        </is>
      </c>
    </row>
    <row r="12">
      <c r="A12" s="4" t="inlineStr">
        <is>
          <t>Recently Issued Accounting Pronouncements</t>
        </is>
      </c>
      <c r="B12" s="4" t="inlineStr">
        <is>
          <t>Recently
Issued Accounting Pronouncement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Further, the FASB issued ASU No. 2019-04, ASU 2019-05, ASU 2019-10, ASU 2019-11 and ASU 2020-02
to provide additional guidance on the credit losses standard. The amendments for ASU 2016-13 are effective for fiscal years beginning
after December 15, 2022. ASU 2016-13 will be effective for the Company beginning January 1, 2023. The Company is in the process of evaluating
the effect of the adoption of this ASU. In
February 2018, the FASB issued Accounting Standards Update No. 2018-02 Reclassification of Certain Tax Effects from Accumulated Other
Comprehensive Income In
December 2018, the FASB issued Accounting Standards Update No. 2018-05, Income Taxes (Topic 740), Amendments to SEC Paragraphs Pursuant
to SEC Staff Accounting Bulletin No. 118 Income Tax Accounting Implications
of the Tax Cuts and Jobs Act As
of June 30, 2023, except for the above, there are no recently issued accounting standards not yet adopted that would have a material
effect on the Company’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ARNINGS PER SHARE, BASIC AND DILUTED</t>
        </is>
      </c>
      <c r="B4" s="4" t="inlineStr">
        <is>
          <t xml:space="preserve"> SCHEDULE OF EARNINGS PER SHARE, BASIC AND DILUTED
2023 2022
For
the period ended June
30
2023 2022
Loss per share:
Numerator:
Net proft/(loss)
used in computing earnings per share $ 47,795 $ (30,014 )
Denominator:
Weighted average common
shares outstanding 42,959,574 42,959,574
Basic
and diluted loss per share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EARNINGS PER SHARE, BASIC AND DILUTED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proft/(loss) used in computing earnings per share</t>
        </is>
      </c>
      <c r="B4" s="6" t="n">
        <v>71195</v>
      </c>
      <c r="C4" s="6" t="n">
        <v>1078</v>
      </c>
      <c r="D4" s="6" t="n">
        <v>47795</v>
      </c>
      <c r="E4" s="6" t="n">
        <v>-30014</v>
      </c>
    </row>
    <row r="5">
      <c r="A5" s="4" t="inlineStr">
        <is>
          <t>Weighted average common shares outstanding</t>
        </is>
      </c>
      <c r="B5" s="5" t="n">
        <v>42959574</v>
      </c>
      <c r="C5" s="5" t="n">
        <v>42959574</v>
      </c>
      <c r="D5" s="5" t="n">
        <v>42959574</v>
      </c>
      <c r="E5" s="5" t="n">
        <v>42959574</v>
      </c>
    </row>
    <row r="6">
      <c r="A6" s="4" t="inlineStr">
        <is>
          <t>Basic loss per share</t>
        </is>
      </c>
      <c r="B6" s="4" t="inlineStr">
        <is>
          <t xml:space="preserve"> </t>
        </is>
      </c>
      <c r="C6" s="4" t="inlineStr">
        <is>
          <t xml:space="preserve"> </t>
        </is>
      </c>
      <c r="D6" s="4" t="inlineStr">
        <is>
          <t xml:space="preserve"> </t>
        </is>
      </c>
      <c r="E6" s="4" t="inlineStr">
        <is>
          <t xml:space="preserve"> </t>
        </is>
      </c>
    </row>
    <row r="7">
      <c r="A7" s="4" t="inlineStr">
        <is>
          <t>Diluted loss per share</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3</t>
        </is>
      </c>
      <c r="C1" s="2" t="inlineStr">
        <is>
          <t>Dec. 31, 2022</t>
        </is>
      </c>
    </row>
    <row r="2">
      <c r="A2" s="4" t="inlineStr">
        <is>
          <t>Accumulated deficits</t>
        </is>
      </c>
      <c r="B2" s="6" t="n">
        <v>297515</v>
      </c>
      <c r="C2" s="6" t="n">
        <v>345310</v>
      </c>
    </row>
    <row r="3">
      <c r="A3" s="4" t="inlineStr">
        <is>
          <t>Cash insured account</t>
        </is>
      </c>
      <c r="B3" s="6" t="n">
        <v>250000</v>
      </c>
      <c r="C3" s="4" t="inlineStr">
        <is>
          <t xml:space="preserve"> </t>
        </is>
      </c>
    </row>
    <row r="4">
      <c r="A4" s="4" t="inlineStr">
        <is>
          <t>GW Health Consulting Management Inc [Member]</t>
        </is>
      </c>
      <c r="B4" s="4" t="inlineStr">
        <is>
          <t xml:space="preserve"> </t>
        </is>
      </c>
      <c r="C4" s="4" t="inlineStr">
        <is>
          <t xml:space="preserve"> </t>
        </is>
      </c>
    </row>
    <row r="5">
      <c r="A5" s="4" t="inlineStr">
        <is>
          <t>Wholly owned subsidiary company</t>
        </is>
      </c>
      <c r="B5" s="8" t="n">
        <v>1</v>
      </c>
      <c r="C5" s="4" t="inlineStr">
        <is>
          <t xml:space="preserve"> </t>
        </is>
      </c>
    </row>
    <row r="6">
      <c r="A6" s="4" t="inlineStr">
        <is>
          <t>NLPL Health Industry Group Co., Limited [Member]</t>
        </is>
      </c>
      <c r="B6" s="4" t="inlineStr">
        <is>
          <t xml:space="preserve"> </t>
        </is>
      </c>
      <c r="C6" s="4" t="inlineStr">
        <is>
          <t xml:space="preserve"> </t>
        </is>
      </c>
    </row>
    <row r="7">
      <c r="A7" s="4" t="inlineStr">
        <is>
          <t>Wholly owned subsidiary company</t>
        </is>
      </c>
      <c r="B7" s="8" t="n">
        <v>1</v>
      </c>
      <c r="C7"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UE TO RELATED PARTIES (Details Narrative)</t>
        </is>
      </c>
      <c r="B1" s="2" t="inlineStr">
        <is>
          <t>6 Months Ended</t>
        </is>
      </c>
    </row>
    <row r="2">
      <c r="B2" s="2" t="inlineStr">
        <is>
          <t>Jun. 30, 2023 USD ($)</t>
        </is>
      </c>
    </row>
    <row r="3">
      <c r="A3" s="3" t="inlineStr">
        <is>
          <t>Related Party Transactions [Abstract]</t>
        </is>
      </c>
      <c r="B3" s="4" t="inlineStr">
        <is>
          <t xml:space="preserve"> </t>
        </is>
      </c>
    </row>
    <row r="4">
      <c r="A4" s="4" t="inlineStr">
        <is>
          <t>Short-term loan</t>
        </is>
      </c>
      <c r="B4" s="6" t="n">
        <v>22362</v>
      </c>
    </row>
    <row r="5">
      <c r="A5" s="4" t="inlineStr">
        <is>
          <t>Related party transaction, description</t>
        </is>
      </c>
      <c r="B5" s="4" t="inlineStr">
        <is>
          <t>The Company is required to repay the loan before April
7, 2024, with an annual interest rate of 4%</t>
        </is>
      </c>
    </row>
    <row r="6">
      <c r="A6" s="4" t="inlineStr">
        <is>
          <t>Loan annual interest rate</t>
        </is>
      </c>
      <c r="B6" s="8" t="n">
        <v>0.04</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Jun. 30, 2023</t>
        </is>
      </c>
      <c r="C1" s="2" t="inlineStr">
        <is>
          <t>Dec. 31, 2022</t>
        </is>
      </c>
    </row>
    <row r="2">
      <c r="A2" s="3" t="inlineStr">
        <is>
          <t>Income Tax Disclosure [Abstract]</t>
        </is>
      </c>
      <c r="B2" s="4" t="inlineStr">
        <is>
          <t xml:space="preserve"> </t>
        </is>
      </c>
      <c r="C2" s="4" t="inlineStr">
        <is>
          <t xml:space="preserve"> </t>
        </is>
      </c>
    </row>
    <row r="3">
      <c r="A3" s="4" t="inlineStr">
        <is>
          <t>Operating loss carryforwards</t>
        </is>
      </c>
      <c r="B3" s="6" t="n">
        <v>297515</v>
      </c>
      <c r="C3" s="6" t="n">
        <v>3453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5111</v>
      </c>
      <c r="C3" s="6" t="n">
        <v>121859</v>
      </c>
    </row>
    <row r="4">
      <c r="A4" s="4" t="inlineStr">
        <is>
          <t>Prepaid Expenses</t>
        </is>
      </c>
      <c r="B4" s="5" t="n">
        <v>18995</v>
      </c>
      <c r="C4" s="5" t="n">
        <v>5925</v>
      </c>
    </row>
    <row r="5">
      <c r="A5" s="4" t="inlineStr">
        <is>
          <t>Total assets</t>
        </is>
      </c>
      <c r="B5" s="5" t="n">
        <v>144106</v>
      </c>
      <c r="C5" s="5" t="n">
        <v>127784</v>
      </c>
    </row>
    <row r="6">
      <c r="A6" s="3" t="inlineStr">
        <is>
          <t>Current liabilities</t>
        </is>
      </c>
      <c r="B6" s="4" t="inlineStr">
        <is>
          <t xml:space="preserve"> </t>
        </is>
      </c>
      <c r="C6" s="4" t="inlineStr">
        <is>
          <t xml:space="preserve"> </t>
        </is>
      </c>
    </row>
    <row r="7">
      <c r="A7" s="4" t="inlineStr">
        <is>
          <t>Customer advances</t>
        </is>
      </c>
      <c r="B7" s="5" t="n">
        <v>7500</v>
      </c>
      <c r="C7" s="5" t="n">
        <v>99599</v>
      </c>
    </row>
    <row r="8">
      <c r="A8" s="4" t="inlineStr">
        <is>
          <t>Accounts payable</t>
        </is>
      </c>
      <c r="B8" s="5" t="n">
        <v>6025</v>
      </c>
      <c r="C8" s="5" t="n">
        <v>6130</v>
      </c>
    </row>
    <row r="9">
      <c r="A9" s="4" t="inlineStr">
        <is>
          <t>Accrued liabilities</t>
        </is>
      </c>
      <c r="B9" s="5" t="n">
        <v>3194</v>
      </c>
      <c r="C9" s="5" t="n">
        <v>2739</v>
      </c>
    </row>
    <row r="10">
      <c r="A10" s="4" t="inlineStr">
        <is>
          <t>Other payables</t>
        </is>
      </c>
      <c r="B10" s="5" t="n">
        <v>13286</v>
      </c>
      <c r="C10" s="4" t="inlineStr">
        <is>
          <t xml:space="preserve"> </t>
        </is>
      </c>
    </row>
    <row r="11">
      <c r="A11" s="4" t="inlineStr">
        <is>
          <t>Tax payable</t>
        </is>
      </c>
      <c r="B11" s="5" t="n">
        <v>24628</v>
      </c>
      <c r="C11" s="4" t="inlineStr">
        <is>
          <t xml:space="preserve"> </t>
        </is>
      </c>
    </row>
    <row r="12">
      <c r="A12" s="4" t="inlineStr">
        <is>
          <t>Total liabilities</t>
        </is>
      </c>
      <c r="B12" s="5" t="n">
        <v>76995</v>
      </c>
      <c r="C12" s="5" t="n">
        <v>108468</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0.0001 par value, 30,000,000 shares authorized, no shares issued and outstanding as of June 30, 2023 and December 31, 2022</t>
        </is>
      </c>
      <c r="B15" s="4" t="inlineStr">
        <is>
          <t xml:space="preserve"> </t>
        </is>
      </c>
      <c r="C15" s="4" t="inlineStr">
        <is>
          <t xml:space="preserve"> </t>
        </is>
      </c>
    </row>
    <row r="16">
      <c r="A16" s="4" t="inlineStr">
        <is>
          <t>Common stock, $0.0001 par value, 320,000,000 shares authorized, 42,959,574 shares issued and outstanding as of June 30, 2023 and December 31, 2022</t>
        </is>
      </c>
      <c r="B16" s="5" t="n">
        <v>4296</v>
      </c>
      <c r="C16" s="5" t="n">
        <v>4296</v>
      </c>
    </row>
    <row r="17">
      <c r="A17" s="4" t="inlineStr">
        <is>
          <t>Additional Paid in Capital</t>
        </is>
      </c>
      <c r="B17" s="5" t="n">
        <v>360330</v>
      </c>
      <c r="C17" s="5" t="n">
        <v>360330</v>
      </c>
    </row>
    <row r="18">
      <c r="A18" s="4" t="inlineStr">
        <is>
          <t>Accumulated deficit</t>
        </is>
      </c>
      <c r="B18" s="5" t="n">
        <v>-297515</v>
      </c>
      <c r="C18" s="5" t="n">
        <v>-345310</v>
      </c>
    </row>
    <row r="19">
      <c r="A19" s="4" t="inlineStr">
        <is>
          <t>Total stockholders’ equity</t>
        </is>
      </c>
      <c r="B19" s="5" t="n">
        <v>67111</v>
      </c>
      <c r="C19" s="5" t="n">
        <v>19316</v>
      </c>
    </row>
    <row r="20">
      <c r="A20" s="4" t="inlineStr">
        <is>
          <t>Total liabilities and stockholders’ deficit</t>
        </is>
      </c>
      <c r="B20" s="5" t="n">
        <v>144106</v>
      </c>
      <c r="C20" s="5" t="n">
        <v>127784</v>
      </c>
    </row>
    <row r="21">
      <c r="A21" s="4" t="inlineStr">
        <is>
          <t>Related Party [Member]</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Due to Related Parties</t>
        </is>
      </c>
      <c r="B23" s="6" t="n">
        <v>22362</v>
      </c>
      <c r="C2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320000000</v>
      </c>
      <c r="C8" s="5" t="n">
        <v>320000000</v>
      </c>
    </row>
    <row r="9">
      <c r="A9" s="4" t="inlineStr">
        <is>
          <t>Common stock, shares issued</t>
        </is>
      </c>
      <c r="B9" s="5" t="n">
        <v>42959574</v>
      </c>
      <c r="C9" s="5" t="n">
        <v>42959574</v>
      </c>
    </row>
    <row r="10">
      <c r="A10" s="4" t="inlineStr">
        <is>
          <t>Common stock, shares, outstanding</t>
        </is>
      </c>
      <c r="B10" s="5" t="n">
        <v>42959574</v>
      </c>
      <c r="C10" s="5" t="n">
        <v>429595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7099</v>
      </c>
      <c r="C4" s="6" t="n">
        <v>14982</v>
      </c>
      <c r="D4" s="6" t="n">
        <v>137099</v>
      </c>
      <c r="E4" s="6" t="n">
        <v>14982</v>
      </c>
    </row>
    <row r="5">
      <c r="A5" s="4" t="inlineStr">
        <is>
          <t>General and administrative expenses</t>
        </is>
      </c>
      <c r="B5" s="5" t="n">
        <v>35707</v>
      </c>
      <c r="C5" s="5" t="n">
        <v>13905</v>
      </c>
      <c r="D5" s="5" t="n">
        <v>64482</v>
      </c>
      <c r="E5" s="5" t="n">
        <v>44997</v>
      </c>
    </row>
    <row r="6">
      <c r="A6" s="4" t="inlineStr">
        <is>
          <t>Profit/(Loss) from operation</t>
        </is>
      </c>
      <c r="B6" s="5" t="n">
        <v>71392</v>
      </c>
      <c r="C6" s="5" t="n">
        <v>1077</v>
      </c>
      <c r="D6" s="5" t="n">
        <v>72617</v>
      </c>
      <c r="E6" s="5" t="n">
        <v>-30015</v>
      </c>
    </row>
    <row r="7">
      <c r="A7" s="4" t="inlineStr">
        <is>
          <t>Profit/(Loss) before provision for income taxes</t>
        </is>
      </c>
      <c r="B7" s="5" t="n">
        <v>71392</v>
      </c>
      <c r="C7" s="5" t="n">
        <v>1077</v>
      </c>
      <c r="D7" s="5" t="n">
        <v>72617</v>
      </c>
      <c r="E7" s="5" t="n">
        <v>-30015</v>
      </c>
    </row>
    <row r="8">
      <c r="A8" s="4" t="inlineStr">
        <is>
          <t>Interest income (expense)</t>
        </is>
      </c>
      <c r="B8" s="5" t="n">
        <v>197</v>
      </c>
      <c r="C8" s="5" t="n">
        <v>1</v>
      </c>
      <c r="D8" s="5" t="n">
        <v>194</v>
      </c>
      <c r="E8" s="5" t="n">
        <v>1</v>
      </c>
    </row>
    <row r="9">
      <c r="A9" s="4" t="inlineStr">
        <is>
          <t>Total other income (expense)</t>
        </is>
      </c>
      <c r="B9" s="5" t="n">
        <v>-197</v>
      </c>
      <c r="C9" s="5" t="n">
        <v>1</v>
      </c>
      <c r="D9" s="5" t="n">
        <v>-194</v>
      </c>
      <c r="E9" s="5" t="n">
        <v>1</v>
      </c>
    </row>
    <row r="10">
      <c r="A10" s="4" t="inlineStr">
        <is>
          <t>Provision for income taxes</t>
        </is>
      </c>
      <c r="B10" s="4" t="inlineStr">
        <is>
          <t xml:space="preserve"> </t>
        </is>
      </c>
      <c r="C10" s="4" t="inlineStr">
        <is>
          <t xml:space="preserve"> </t>
        </is>
      </c>
      <c r="D10" s="5" t="n">
        <v>24628</v>
      </c>
      <c r="E10" s="4" t="inlineStr">
        <is>
          <t xml:space="preserve"> </t>
        </is>
      </c>
    </row>
    <row r="11">
      <c r="A11" s="4" t="inlineStr">
        <is>
          <t>Net profit / (loss)</t>
        </is>
      </c>
      <c r="B11" s="5" t="n">
        <v>71195</v>
      </c>
      <c r="C11" s="5" t="n">
        <v>1078</v>
      </c>
      <c r="D11" s="5" t="n">
        <v>47795</v>
      </c>
      <c r="E11" s="5" t="n">
        <v>-30014</v>
      </c>
    </row>
    <row r="12">
      <c r="A12" s="4" t="inlineStr">
        <is>
          <t>Comprehensive proft/(loss)</t>
        </is>
      </c>
      <c r="B12" s="6" t="n">
        <v>71195</v>
      </c>
      <c r="C12" s="6" t="n">
        <v>1078</v>
      </c>
      <c r="D12" s="6" t="n">
        <v>47795</v>
      </c>
      <c r="E12" s="6" t="n">
        <v>-30014</v>
      </c>
    </row>
    <row r="13">
      <c r="A13" s="4" t="inlineStr">
        <is>
          <t>Basic loss per common share</t>
        </is>
      </c>
      <c r="B13" s="4" t="inlineStr">
        <is>
          <t xml:space="preserve"> </t>
        </is>
      </c>
      <c r="C13" s="4" t="inlineStr">
        <is>
          <t xml:space="preserve"> </t>
        </is>
      </c>
      <c r="D13" s="4" t="inlineStr">
        <is>
          <t xml:space="preserve"> </t>
        </is>
      </c>
      <c r="E13" s="4" t="inlineStr">
        <is>
          <t xml:space="preserve"> </t>
        </is>
      </c>
    </row>
    <row r="14">
      <c r="A14" s="4" t="inlineStr">
        <is>
          <t>Diluted loss per common share</t>
        </is>
      </c>
      <c r="B14" s="4" t="inlineStr">
        <is>
          <t xml:space="preserve"> </t>
        </is>
      </c>
      <c r="C14" s="4" t="inlineStr">
        <is>
          <t xml:space="preserve"> </t>
        </is>
      </c>
      <c r="D14" s="4" t="inlineStr">
        <is>
          <t xml:space="preserve"> </t>
        </is>
      </c>
      <c r="E14" s="4" t="inlineStr">
        <is>
          <t xml:space="preserve"> </t>
        </is>
      </c>
    </row>
    <row r="15">
      <c r="A15" s="4" t="inlineStr">
        <is>
          <t>Weighted average number of common shares used in per share calculations – basic</t>
        </is>
      </c>
      <c r="B15" s="5" t="n">
        <v>42959574</v>
      </c>
      <c r="C15" s="5" t="n">
        <v>42959574</v>
      </c>
      <c r="D15" s="5" t="n">
        <v>42959574</v>
      </c>
      <c r="E15" s="5" t="n">
        <v>42959574</v>
      </c>
    </row>
    <row r="16">
      <c r="A16" s="4" t="inlineStr">
        <is>
          <t>Weighted average number of common shares used in per share calculations - diluted</t>
        </is>
      </c>
      <c r="B16" s="5" t="n">
        <v>42959574</v>
      </c>
      <c r="C16" s="5" t="n">
        <v>42959574</v>
      </c>
      <c r="D16" s="5" t="n">
        <v>42959574</v>
      </c>
      <c r="E16" s="5" t="n">
        <v>429595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6" t="n">
        <v>4296</v>
      </c>
      <c r="C2" s="6" t="n">
        <v>360330</v>
      </c>
      <c r="D2" s="6" t="n">
        <v>-326454</v>
      </c>
      <c r="E2" s="6" t="n">
        <v>38172</v>
      </c>
    </row>
    <row r="3">
      <c r="A3" s="4" t="inlineStr">
        <is>
          <t>Balance, shares at Dec. 31, 2021</t>
        </is>
      </c>
      <c r="B3" s="5" t="n">
        <v>42959574</v>
      </c>
      <c r="C3" s="4" t="inlineStr">
        <is>
          <t xml:space="preserve"> </t>
        </is>
      </c>
      <c r="D3" s="4" t="inlineStr">
        <is>
          <t xml:space="preserve"> </t>
        </is>
      </c>
      <c r="E3" s="4" t="inlineStr">
        <is>
          <t xml:space="preserve"> </t>
        </is>
      </c>
    </row>
    <row r="4">
      <c r="A4" s="4" t="inlineStr">
        <is>
          <t>Net Profit (loss)</t>
        </is>
      </c>
      <c r="B4" s="4" t="inlineStr">
        <is>
          <t xml:space="preserve"> </t>
        </is>
      </c>
      <c r="C4" s="4" t="inlineStr">
        <is>
          <t xml:space="preserve"> </t>
        </is>
      </c>
      <c r="D4" s="5" t="n">
        <v>-30014</v>
      </c>
      <c r="E4" s="5" t="n">
        <v>-30014</v>
      </c>
    </row>
    <row r="5">
      <c r="A5" s="4" t="inlineStr">
        <is>
          <t>Balance at Jun. 30, 2022</t>
        </is>
      </c>
      <c r="B5" s="6" t="n">
        <v>4296</v>
      </c>
      <c r="C5" s="5" t="n">
        <v>360330</v>
      </c>
      <c r="D5" s="5" t="n">
        <v>-356468</v>
      </c>
      <c r="E5" s="5" t="n">
        <v>8158</v>
      </c>
    </row>
    <row r="6">
      <c r="A6" s="4" t="inlineStr">
        <is>
          <t>Balance, shares at Jun. 30, 2022</t>
        </is>
      </c>
      <c r="B6" s="5" t="n">
        <v>42959574</v>
      </c>
      <c r="C6" s="4" t="inlineStr">
        <is>
          <t xml:space="preserve"> </t>
        </is>
      </c>
      <c r="D6" s="4" t="inlineStr">
        <is>
          <t xml:space="preserve"> </t>
        </is>
      </c>
      <c r="E6" s="4" t="inlineStr">
        <is>
          <t xml:space="preserve"> </t>
        </is>
      </c>
    </row>
    <row r="7">
      <c r="A7" s="4" t="inlineStr">
        <is>
          <t>Balance at Dec. 31, 2022</t>
        </is>
      </c>
      <c r="B7" s="6" t="n">
        <v>4296</v>
      </c>
      <c r="C7" s="5" t="n">
        <v>360330</v>
      </c>
      <c r="D7" s="5" t="n">
        <v>-345310</v>
      </c>
      <c r="E7" s="5" t="n">
        <v>19316</v>
      </c>
    </row>
    <row r="8">
      <c r="A8" s="4" t="inlineStr">
        <is>
          <t>Balance, shares at Dec. 31, 2022</t>
        </is>
      </c>
      <c r="B8" s="5" t="n">
        <v>42959574</v>
      </c>
      <c r="C8" s="4" t="inlineStr">
        <is>
          <t xml:space="preserve"> </t>
        </is>
      </c>
      <c r="D8" s="4" t="inlineStr">
        <is>
          <t xml:space="preserve"> </t>
        </is>
      </c>
      <c r="E8" s="4" t="inlineStr">
        <is>
          <t xml:space="preserve"> </t>
        </is>
      </c>
    </row>
    <row r="9">
      <c r="A9" s="4" t="inlineStr">
        <is>
          <t>Net Profit (loss)</t>
        </is>
      </c>
      <c r="B9" s="4" t="inlineStr">
        <is>
          <t xml:space="preserve"> </t>
        </is>
      </c>
      <c r="C9" s="4" t="inlineStr">
        <is>
          <t xml:space="preserve"> </t>
        </is>
      </c>
      <c r="D9" s="5" t="n">
        <v>47795</v>
      </c>
      <c r="E9" s="5" t="n">
        <v>47795</v>
      </c>
    </row>
    <row r="10">
      <c r="A10" s="4" t="inlineStr">
        <is>
          <t>Balance at Jun. 30, 2023</t>
        </is>
      </c>
      <c r="B10" s="6" t="n">
        <v>4296</v>
      </c>
      <c r="C10" s="6" t="n">
        <v>360330</v>
      </c>
      <c r="D10" s="6" t="n">
        <v>-297515</v>
      </c>
      <c r="E10" s="6" t="n">
        <v>67111</v>
      </c>
    </row>
    <row r="11">
      <c r="A11" s="4" t="inlineStr">
        <is>
          <t>Balance, shares at Jun. 30, 2023</t>
        </is>
      </c>
      <c r="B11" s="5" t="n">
        <v>42959574</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lidated Statements of Cash Flows (Unaudited) - USD ($)</t>
        </is>
      </c>
      <c r="B1" s="2" t="inlineStr">
        <is>
          <t>6 Months Ended</t>
        </is>
      </c>
    </row>
    <row r="2">
      <c r="B2" s="2" t="inlineStr">
        <is>
          <t>Jun. 30, 2023</t>
        </is>
      </c>
      <c r="C2" s="2" t="inlineStr">
        <is>
          <t>Jun. 30, 2022</t>
        </is>
      </c>
    </row>
    <row r="3">
      <c r="A3" s="3" t="inlineStr">
        <is>
          <t>Cash flows used in operating activities</t>
        </is>
      </c>
      <c r="B3" s="4" t="inlineStr">
        <is>
          <t xml:space="preserve"> </t>
        </is>
      </c>
      <c r="C3" s="4" t="inlineStr">
        <is>
          <t xml:space="preserve"> </t>
        </is>
      </c>
    </row>
    <row r="4">
      <c r="A4" s="4" t="inlineStr">
        <is>
          <t>Net profit/(loss)</t>
        </is>
      </c>
      <c r="B4" s="6" t="n">
        <v>47795</v>
      </c>
      <c r="C4" s="6" t="n">
        <v>-30014</v>
      </c>
    </row>
    <row r="5">
      <c r="A5" s="4" t="inlineStr">
        <is>
          <t>(Increase)/Decrease in prepaid expenses</t>
        </is>
      </c>
      <c r="B5" s="5" t="n">
        <v>-13070</v>
      </c>
      <c r="C5" s="5" t="n">
        <v>-6035</v>
      </c>
    </row>
    <row r="6">
      <c r="A6" s="4" t="inlineStr">
        <is>
          <t>Increase/(Decrease) in Accounts payable</t>
        </is>
      </c>
      <c r="B6" s="5" t="n">
        <v>-105</v>
      </c>
      <c r="C6" s="5" t="n">
        <v>3530</v>
      </c>
    </row>
    <row r="7">
      <c r="A7" s="4" t="inlineStr">
        <is>
          <t>Increase/(Decrease) in Customer advances</t>
        </is>
      </c>
      <c r="B7" s="5" t="n">
        <v>-92099</v>
      </c>
      <c r="C7" s="4" t="inlineStr">
        <is>
          <t xml:space="preserve"> </t>
        </is>
      </c>
    </row>
    <row r="8">
      <c r="A8" s="4" t="inlineStr">
        <is>
          <t>Increase/(Decrease) in Accrued Liabilities</t>
        </is>
      </c>
      <c r="B8" s="5" t="n">
        <v>455</v>
      </c>
      <c r="C8" s="5" t="n">
        <v>5000</v>
      </c>
    </row>
    <row r="9">
      <c r="A9" s="4" t="inlineStr">
        <is>
          <t>Increase/(Decrease) in other payables</t>
        </is>
      </c>
      <c r="B9" s="5" t="n">
        <v>13286</v>
      </c>
      <c r="C9" s="5" t="n">
        <v>108</v>
      </c>
    </row>
    <row r="10">
      <c r="A10" s="4" t="inlineStr">
        <is>
          <t>Increase/(Decrease) in Tax payable</t>
        </is>
      </c>
      <c r="B10" s="5" t="n">
        <v>24628</v>
      </c>
      <c r="C10" s="4" t="inlineStr">
        <is>
          <t xml:space="preserve"> </t>
        </is>
      </c>
    </row>
    <row r="11">
      <c r="A11" s="4" t="inlineStr">
        <is>
          <t>Net cash used in operating activities</t>
        </is>
      </c>
      <c r="B11" s="5" t="n">
        <v>-19110</v>
      </c>
      <c r="C11" s="5" t="n">
        <v>-27411</v>
      </c>
    </row>
    <row r="12">
      <c r="A12" s="3" t="inlineStr">
        <is>
          <t>Cash flows from financing activities</t>
        </is>
      </c>
      <c r="B12" s="4" t="inlineStr">
        <is>
          <t xml:space="preserve"> </t>
        </is>
      </c>
      <c r="C12" s="4" t="inlineStr">
        <is>
          <t xml:space="preserve"> </t>
        </is>
      </c>
    </row>
    <row r="13">
      <c r="A13" s="4" t="inlineStr">
        <is>
          <t>Short term loan from related parties</t>
        </is>
      </c>
      <c r="B13" s="5" t="n">
        <v>22362</v>
      </c>
      <c r="C13" s="4" t="inlineStr">
        <is>
          <t xml:space="preserve"> </t>
        </is>
      </c>
    </row>
    <row r="14">
      <c r="A14" s="4" t="inlineStr">
        <is>
          <t>Net cash provided by financing activities</t>
        </is>
      </c>
      <c r="B14" s="5" t="n">
        <v>22362</v>
      </c>
      <c r="C14" s="4" t="inlineStr">
        <is>
          <t xml:space="preserve"> </t>
        </is>
      </c>
    </row>
    <row r="15">
      <c r="A15" s="4" t="inlineStr">
        <is>
          <t>Change in cash and cash equivalents</t>
        </is>
      </c>
      <c r="B15" s="5" t="n">
        <v>3252</v>
      </c>
      <c r="C15" s="5" t="n">
        <v>-27411</v>
      </c>
    </row>
    <row r="16">
      <c r="A16" s="4" t="inlineStr">
        <is>
          <t>Cash and cash equivalents – Beginning of period</t>
        </is>
      </c>
      <c r="B16" s="5" t="n">
        <v>121859</v>
      </c>
      <c r="C16" s="5" t="n">
        <v>27986</v>
      </c>
    </row>
    <row r="17">
      <c r="A17" s="4" t="inlineStr">
        <is>
          <t>Cash and cash equivalents – End of period</t>
        </is>
      </c>
      <c r="B17" s="5" t="n">
        <v>125111</v>
      </c>
      <c r="C17" s="5" t="n">
        <v>575</v>
      </c>
    </row>
    <row r="18">
      <c r="A18" s="4" t="inlineStr">
        <is>
          <t>Interest paid</t>
        </is>
      </c>
      <c r="B18" s="4" t="inlineStr">
        <is>
          <t xml:space="preserve"> </t>
        </is>
      </c>
      <c r="C18" s="4" t="inlineStr">
        <is>
          <t xml:space="preserve"> </t>
        </is>
      </c>
    </row>
    <row r="19">
      <c r="A19" s="4" t="inlineStr">
        <is>
          <t>Income tax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NP
Life Sciences Health Industry Group Inc. (the “Company”) is a for profit corporation established under the corporation laws
in the State of Nevada, United States of America on December 20, 2018. The Company was originally incorporated as “Guojiang Cultural
Industry US, Inc.” and amended the name to “GJ Culture Group US, Inc.” on February 20, 2019. On September 8, 2022,
the Company filed a Certificate of Amendment to its Articles of Incorporation with the State of Nevada to reflect its corporate name
change from “GJ Culture Group US, Inc.” to “NP Life Sciences Health Industry Group Inc.”. Unless the context
otherwise requires, all references to “NP Life Sciences Health Industry Group Inc.,” “GJ Culture Group US, Inc.,”
“we,” “us,” “our” or the “Company” are to NP Life Sciences Health Industry Group Inc. The
Company is dedicated to providing educational services based on classical Chinese studies and culture. The Company’s goal is to
serve as cultural and educational meeting point between China and the U.S. The Company intends to pursue its business objective by providing
education and training courses based on classical Chinese studies, organizing China-U.S. international study tour activities for participants
of all ages, as well as organizing and promoting China-U.S. cultural events, art fairs, exhibitions, and other activities promoting Chinese
culture. On
November 8, 2022, the Company established a wholly owned subsidiary, GW Health Consulting Management Inc. “GW”), a California
Corporation. GW’s current business is limited to providing online career planning experience sharing and guidance related consulting
services. On March 8, 2023, GW established a wholly owned subsidiary, NLPL Health Industry Group Co., Limited, a Hong Kong based company,
which had no business transactions in the reporting perio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Consolidation The
Consolidated Financial Statements and related disclosures have been prepared pursuant to the rules and regulations of the Securities
and Exchange Commission (“SEC”). The Financial Statements have been prepared using the accrual basis of accounting in accordance
with accounting principles generally accepted in the United States (“GAAP”) and presented in US dollars. The
Consolidated Financial Statements includes the accounts of the Company and its current wholly owned subsidiary, GW Health Consulting
Management Inc ( 100 , NLPL Health Industry Group Co.,
Limited ( 100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six months ended June 30, 2023,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2, contained in the Company’s Form 10-K filed on April 18, 2023. Going
Concern The
accompanying consolidated financial statements and notes have been prepared assuming that the Company will continue as a going concern.
As of June 30, 2023, the Company had accumulated deficits of $ 297,515 Management
plans to fund operations of the Company through the proceeds from an offering pursuant to a Registration Statement on Form S-1, private
placements of restricted securities, or the issuance of stock in lieu of cash for payment of services until such a time as profitable
operations are achieved. If we do not raise all of the money we need from public offerings or private placements of equity, we will need
alternative sources, such as loans or advances from our officers, directors or others. Such additional financing may not become available
on acceptable terms and there can be no assurance that any additional financing that the Company does obtain will be sufficient to meet
its needs in the long term. There are no written agreements in place for such funding or issuance of securities and there can be no assurance
that such will be available in the future. Management believes that this plan provides an opportunity for the Company to continue as
a going concern. The
failure to achieve the necessary levels of profitability or obtain the additional funding would be detrimental to the Company.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needed to make material assumptions or estimates other than the assumption that
the Company is a going concern. Cash
and Cash Equivalents The
Company considers all highly liquid investments with an original maturity of three months or less when purchased to be cash equivalents.
The Company has two bank accounts in Bank of America. Since the balance of each bank account is less than $ 250,000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t the time of this report. Level 1—Quoted prices in active markets
for identical assets or liabilities. Level 2—Inputs, other than the quoted prices
in active markets, are observable either directly or indirectly. Level 3—Unobservable inputs based on the
Company’s assumptions. The
respective carrying values of certain on-balance-sheet financial instruments approximate their fair values. These financial instruments
include cash, prepayments, customer advances, accounts payable, deferred revenue, accrued liabilities, due to related parties, short
term bank loans and taxes payable. Fair values were assumed to approximate carrying values for these financial instruments since they
are short term in nature and their carrying amounts approximate fair value. Revenue
Recognition The
Company will recognize revenue in accordance with Accounting Standards Codification No. 606, “Revenue from Contracts with Customers”
(“ASC-606”). ASC-606 requires that the criteria must be met before revenue can be recognized:
1. The
parties to the contract have approved the contract (in writing, orally, or in accordance with other customary business practices)
and are committed to perform their respective obligations.
2. The
Company can identify each party’s rights regarding the goods or services to be transferred.
3. The
Company can identify the payment terms for the goods or services to be transferred.
4. The
contract has commercial substance (that is, the risk, timing, or amount of the entity’s future cash flows is expected to change
as a result of the contract).
5. It
is probable that the Company will collect substantially all of the consideration to which it will be entitled in exchange for the
goods or services that will be transferred to the customer. In evaluating whether collectability of an amount of consideration is
probable, an entity shall consider only the customer’s ability and intention to pay that amount of consideration when it is
due. The amount of consideration to which the entity will be entitled may be less than the price stated in the contract if the consideration
is variable because the entity may offer the customer a price concession. Basic
and Diluted Net Loss Per Share Our
computation of earnings per share (“EPS”) includes basic and diluted EPS. Basic EPS is measured as the income (loss) available
to common stockholders divided by the weighted average common shares outstanding for the period. Diluted income (loss) per share reflects
the potential dilution, using the treasury stock method, that could occur if securities or other contracts to issue common stock were
exercised or converted into common stock or resulted in the issuance of common stock that then shared in the income (loss) of the Company
as if they had been converted at the beginning of the periods presented, or issuance date, if later. In computing diluted income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Income
(loss) per common share is computed by dividing net income (loss) by the weighted average number of shares of common stock outstanding
during the respective periods. Basic and diluted (loss) per common share is the same for periods in which the company reported an operating
loss because all warrants and stock options outstanding are anti-dilutive. There were no adjustments to net loss required for purposes
of computing diluted earnings per share. SCHEDULE OF EARNINGS PER SHARE, BASIC AND DILUTED
2023 2022
For
the period ended June
30
2023 2022
Loss per share:
Numerator:
Net proft/(loss)
used in computing earnings per share $ 47,795 $ (30,014 )
Denominator:
Weighted average common
shares outstanding 42,959,574 42,959,574
Basic
and diluted loss per share $ - $ - The
Company has no potentially dilutive securities, such as options or warrants, currently issued and outstanding. Comprehensive
income (loss) The
Company follows the provisions of the Financial Accounting Standards Board (the “FASB”) ASC 220 Reporting Comprehensive
Income Recently
Issued Accounting Pronouncement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Further, the FASB issued ASU No. 2019-04, ASU 2019-05, ASU 2019-10, ASU 2019-11 and ASU 2020-02
to provide additional guidance on the credit losses standard. The amendments for ASU 2016-13 are effective for fiscal years beginning
after December 15, 2022. ASU 2016-13 will be effective for the Company beginning January 1, 2023. The Company is in the process of evaluating
the effect of the adoption of this ASU. In
February 2018, the FASB issued Accounting Standards Update No. 2018-02 Reclassification of Certain Tax Effects from Accumulated Other
Comprehensive Income In
December 2018, the FASB issued Accounting Standards Update No. 2018-05, Income Taxes (Topic 740), Amendments to SEC Paragraphs Pursuant
to SEC Staff Accounting Bulletin No. 118 Income Tax Accounting Implications
of the Tax Cuts and Jobs Act As
of June 30, 2023, except for the above, there are no recently issued accounting standards not yet adopted that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6 Months Ended</t>
        </is>
      </c>
    </row>
    <row r="2">
      <c r="B2" s="2" t="inlineStr">
        <is>
          <t>Jun. 30, 2023</t>
        </is>
      </c>
    </row>
    <row r="3">
      <c r="A3" s="3" t="inlineStr">
        <is>
          <t>Related Party Transactions [Abstract]</t>
        </is>
      </c>
      <c r="B3" s="4" t="inlineStr">
        <is>
          <t xml:space="preserve"> </t>
        </is>
      </c>
    </row>
    <row r="4">
      <c r="A4" s="4" t="inlineStr">
        <is>
          <t>DUE TO RELATED PARTIES</t>
        </is>
      </c>
      <c r="B4" s="4" t="inlineStr">
        <is>
          <t xml:space="preserve">3.
DUE TO RELATED PARTIES As
of June 30, 2023, the Company had a short-term loan of $ 22,362 The Company is required to repay the loan before April
7, 2024, with an annual interest rate of 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8:23:03Z</dcterms:created>
  <dcterms:modified xmlns:dcterms="http://purl.org/dc/terms/" xmlns:xsi="http://www.w3.org/2001/XMLSchema-instance" xsi:type="dcterms:W3CDTF">2023-08-14T18:23:03Z</dcterms:modified>
</cp:coreProperties>
</file>